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4,
		2021</t>
        </is>
      </c>
    </row>
    <row r="9">
      <c r="A9" s="4" t="inlineStr">
        <is>
          <t>Document Effective Date</t>
        </is>
      </c>
      <c r="B9" s="4" t="inlineStr">
        <is>
          <t>dei_DocumentEffectiveDate</t>
        </is>
      </c>
      <c r="C9" s="4" t="inlineStr">
        <is>
          <t>Feb. 24,
		2021</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1, 2020</t>
        </is>
      </c>
    </row>
    <row r="2">
      <c r="A2" s="4" t="inlineStr">
        <is>
          <t>IMPORTANT NOTICE REGARDING CHANGE IN INVESTMENT POLICY iShares ® iShares Trust Supplement dated February 24, 2021 (the “Supplement”) to the Summary Prospectus and Prospectus, each dated July 31, 2020 (as revised August 17, 2020) and the Statement of Additional Information (the “SAI”) dated July 31, 2020 (as revised January 25, 2021) for the iShares Global Utilities ETF (JXI) (the “Fund”) The information in this Supplement updates information in, and should be read in conjunction with, the Summary Prospectus, Prospectus and SAI for the Fund. The following changes will take effect for the Fund on or around May 3, 2021: Current Underlying Index New Underlying index S&amp;P Global 1200 Utilities Index TM S&amp;P Global 1200 Utilities (Sector) Capped Index TM Change in the Fund’s “Principal Investment Strategies” The first paragraph of the section of the Summary Prospectus and Prospectus entitled “Principal Investment Strategies” shall be deleted in its entirety and replaced with the following: The Fund seeks to track the investment results of the S&amp;P Global 1200 Utilities (Sector) Capped Index TM As of January 29, 2021, a significant portion of the Underlying Index is represented by securities of companies in the utilities industry or sector. The components of the Underlying Index are likely to change over time. As of January 29, 2021, the Underlying Index was comprised of securities of companies in the following countries or regions: Australia, Canada, Chile, Colombia, Denmark, Finland, France, Germany, Hong Kong, Italy, Japan, Mexico, Portugal, Spain, the United Kingdom (the “U.K.”) and the U.S.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row r="4">
      <c r="A4" s="4" t="inlineStr">
        <is>
          <t>Supplement to Prospectus [Text Block]</t>
        </is>
      </c>
      <c r="B4" s="4" t="inlineStr">
        <is>
          <t>rr_SupplementToProspectusTextBlock</t>
        </is>
      </c>
      <c r="C4" s="4" t="inlineStr">
        <is>
          <t>IMPORTANT NOTICE REGARDING CHANGE IN INVESTMENT POLICY iShares ® iShares Trust Supplement dated February 24, 2021 (the “Supplement”) to the Summary Prospectus and Prospectus, each dated July 31, 2020 (as revised August 17, 2020) and the Statement of Additional Information (the “SAI”) dated July 31, 2020 (as revised January 25, 2021) for the iShares Global Utilities ETF (JXI) (the “Fund”) The information in this Supplement updates information in, and should be read in conjunction with, the Summary Prospectus, Prospectus and SAI for the Fund. The following changes will take effect for the Fund on or around May 3, 2021: Current Underlying Index New Underlying index S&amp;P Global 1200 Utilities Index TM S&amp;P Global 1200 Utilities (Sector) Capped Index TM Change in the Fund’s “Principal Investment Strategies” The first paragraph of the section of the Summary Prospectus and Prospectus entitled “Principal Investment Strategies” shall be deleted in its entirety and replaced with the following: The Fund seeks to track the investment results of the S&amp;P Global 1200 Utilities (Sector) Capped Index TM As of January 29, 2021, a significant portion of the Underlying Index is represented by securities of companies in the utilities industry or sector. The components of the Underlying Index are likely to change over time. As of January 29, 2021, the Underlying Index was comprised of securities of companies in the following countries or regions: Australia, Canada, Chile, Colombia, Denmark, Finland, France, Germany, Hong Kong, Italy, Japan, Mexico, Portugal, Spain, the United Kingdom (the “U.K.”) and the U.S. iShares ®</t>
        </is>
      </c>
    </row>
    <row r="5">
      <c r="A5" s="4" t="inlineStr">
        <is>
          <t>iShares Global Utilities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Trust Supplement dated February 24, 2021 (the “Supplement”) to the Summary Prospectus and Prospectus, each dated July 31, 2020 (as revised August 17, 2020) and the Statement of Additional Information (the “SAI”) dated July 31, 2020 (as revised January 25, 2021) for the iShares Global Utilities ETF (JXI) (the “Fund”) The information in this Supplement updates information in, and should be read in conjunction with, the Summary Prospectus, Prospectus and SAI for the Fund. The following changes will take effect for the Fund on or around May 3, 2021: Current Underlying Index New Underlying index S&amp;P Global 1200 Utilities Index TM S&amp;P Global 1200 Utilities (Sector) Capped Index TM Change in the Fund’s “Principal Investment Strategies” The first paragraph of the section of the Summary Prospectus and Prospectus entitled “Principal Investment Strategies” shall be deleted in its entirety and replaced with the following: The Fund seeks to track the investment results of the S&amp;P Global 1200 Utilities (Sector) Capped Index TM As of January 29, 2021, a significant portion of the Underlying Index is represented by securities of companies in the utilities industry or sector. The components of the Underlying Index are likely to change over time. As of January 29, 2021, the Underlying Index was comprised of securities of companies in the following countries or regions: Australia, Canada, Chile, Colombia, Denmark, Finland, France, Germany, Hong Kong, Italy, Japan, Mexico, Portugal, Spain, the United Kingdom (the “U.K.”) and the U.S.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8:48:36Z</dcterms:created>
  <dcterms:modified xmlns:dcterms="http://purl.org/dc/terms/" xmlns:xsi="http://www.w3.org/2001/XMLSchema-instance" xsi:type="dcterms:W3CDTF">2021-03-10T18:48:36Z</dcterms:modified>
</cp:coreProperties>
</file>